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CORE CAPITAL GROUP, INC.</t>
        </is>
      </c>
    </row>
    <row r="8">
      <c r="A8" s="4" t="inlineStr">
        <is>
          <t>Entity Central Index Key</t>
        </is>
      </c>
      <c r="B8" s="4" t="inlineStr">
        <is>
          <t>00010849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ay vs Performance Disclosure</t>
        </is>
      </c>
      <c r="B1" s="2" t="inlineStr">
        <is>
          <t>12 Months Ended</t>
        </is>
      </c>
    </row>
    <row r="2">
      <c r="B2" s="2" t="inlineStr">
        <is>
          <t>Dec. 31, 2022 USD ($) percent</t>
        </is>
      </c>
      <c r="C2" s="2" t="inlineStr">
        <is>
          <t>Dec. 31, 2021 USD ($) percent</t>
        </is>
      </c>
      <c r="D2" s="2" t="inlineStr">
        <is>
          <t>Dec. 31, 2020 USD ($) percent</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1) Summary Compensation Table Total for CEO (2) Compensation Actually Paid to CEO (3)(4) Average Summary Compensation Table Total for Non-CEO NEOs (5) Average Compensation Actually Paid to Non-CEO NEOs (4)(6) Total Shareholder Return (7) Peer Group Total Shareholder Return (7)(8) Net Income (9) (Millions) ROIC (9) 2022 $5,101,918 $2,935,179 $1,646,198 $822,005 $136 $84 $195 11.7% 2021 $4,600,775 $8,670,303 $2,006,061 $3,431,675 $176 $116 $351 15.2% 2020 $4,344,344 $5,138,320 $2,078,184 $2,388,500 $110 $89 $212 12.5% __________________________________________</t>
        </is>
      </c>
      <c r="C4" s="4" t="inlineStr">
        <is>
          <t xml:space="preserve"> </t>
        </is>
      </c>
      <c r="D4" s="4" t="inlineStr">
        <is>
          <t xml:space="preserve"> </t>
        </is>
      </c>
    </row>
    <row r="5">
      <c r="A5" s="4" t="inlineStr">
        <is>
          <t>Company Selected Measure Name</t>
        </is>
      </c>
      <c r="B5" s="4" t="inlineStr">
        <is>
          <t>ROIC</t>
        </is>
      </c>
      <c r="C5" s="4" t="inlineStr">
        <is>
          <t xml:space="preserve"> </t>
        </is>
      </c>
      <c r="D5" s="4" t="inlineStr">
        <is>
          <t xml:space="preserve"> </t>
        </is>
      </c>
    </row>
    <row r="6">
      <c r="A6" s="4" t="inlineStr">
        <is>
          <t>Named Executive Officers, Footnote [Text Block]</t>
        </is>
      </c>
      <c r="B6" s="4" t="inlineStr">
        <is>
          <t>Jonathan C. Clark, Ryan B. Bell, Craig A. Buick, Andrew E. Asch, Greg L. Call</t>
        </is>
      </c>
      <c r="C6" s="4" t="inlineStr">
        <is>
          <t>Jonathan C. Clark, Ryan B. Bell, Craig A. Buick, Greg L. Call</t>
        </is>
      </c>
      <c r="D6" s="4" t="inlineStr">
        <is>
          <t>Jonathan C. Clark, Ryan B. Bell, Craig A. Buick, Greg L. Call</t>
        </is>
      </c>
    </row>
    <row r="7">
      <c r="A7" s="4" t="inlineStr">
        <is>
          <t>Peer Group Issuers, Footnote [Text Block]</t>
        </is>
      </c>
      <c r="B7" s="4" t="inlineStr">
        <is>
          <t>Arrow Global Group, B2Holding, Hoist Finance, Intrum, Kruk and PRA Group, Inc. in both 2021 and 2022.</t>
        </is>
      </c>
      <c r="C7" s="4" t="inlineStr">
        <is>
          <t>Arrow Global Group, B2Holding, Hoist Finance, Intrum, Kruk and PRA Group, Inc. in both 2021 and 2022.</t>
        </is>
      </c>
      <c r="D7" s="4" t="inlineStr">
        <is>
          <t>Peer group consists of Arrow Global Group, B2Holding, Hoist Finance, Intrum, Kruk and PRA Group, Inc.  in 2020</t>
        </is>
      </c>
    </row>
    <row r="8">
      <c r="A8" s="4" t="inlineStr">
        <is>
          <t>Changed Peer Group, Footnote [Text Block]</t>
        </is>
      </c>
      <c r="B8" s="4" t="inlineStr">
        <is>
          <t xml:space="preserve"> </t>
        </is>
      </c>
      <c r="C8" s="4" t="inlineStr">
        <is>
          <t>Arrow Global Group was removed from the peer group in 2021 after being acquired and taken private by TDR Capital on October 11, 2021.</t>
        </is>
      </c>
      <c r="D8" s="4" t="inlineStr">
        <is>
          <t xml:space="preserve"> </t>
        </is>
      </c>
    </row>
    <row r="9">
      <c r="A9" s="4" t="inlineStr">
        <is>
          <t>PEO Total Compensation Amount</t>
        </is>
      </c>
      <c r="B9" s="5" t="n">
        <v>5101918</v>
      </c>
      <c r="C9" s="5" t="n">
        <v>4600775</v>
      </c>
      <c r="D9" s="5" t="n">
        <v>4344344</v>
      </c>
    </row>
    <row r="10">
      <c r="A10" s="4" t="inlineStr">
        <is>
          <t>PEO Actually Paid Compensation Amount</t>
        </is>
      </c>
      <c r="B10" s="5" t="n">
        <v>2935179</v>
      </c>
      <c r="C10" s="6" t="n">
        <v>8670303</v>
      </c>
      <c r="D10" s="6" t="n">
        <v>5138320</v>
      </c>
    </row>
    <row r="11">
      <c r="A11" s="4" t="inlineStr">
        <is>
          <t>Adjustment To PEO Compensation, Footnote [Text Block]</t>
        </is>
      </c>
      <c r="B11" s="4" t="inlineStr">
        <is>
          <t>Amounts reflect the amounts reported in the “Summary Compensation Table Total for CEO” column adjusted as set forth in the table below, as determined in accordance with SEC rules. Amounts do not reflect the actual amount of compensation earned by or paid to our CEO during the applicable year. For information regarding the decisions made by the Compensation Committee in regards to the CEO’s compensation for each fiscal year, please see the Compensation Discussion and Analysis sections of the proxy statements reporting pay for the fiscal years covered 2022 2021 2020 SCT Total Compensation $5,101,918 $4,600,775 $4,344,344 Less: Amounts Reported under the “Stock Awards” and “Option Awards” Columns in the SCT for the Applicable Fiscal Year $3,561,534 $2,560,429 $2,272,939 Increase based on ASC 718 Fair Value of Awards Granted during Applicable FY that Remain Unvested as of Applicable FY End, determined as of Applicable FY End $2,226,965 $5,170,770 $2,817,824 Increase based on ASC 718 Fair Value of Awards Granted during Applicable FY that Vested during Applicable FY, determined as of Vesting Date $0 $0 $0 Plus: Change in Fair Value of Outstanding Unvested Stock and Option Awards from Prior Years ($1,130,661) $1,397,906 $157,727 Plus: Change in Fair Value of Stock and Option Awards from Prior Years that Vested in the Applicable Fiscal Year $298,491 $61,282 $91,365 Less: Fair Value of Stock and Option Awards Granted during a Prior Fiscal Year that were Forfeited during the Applicable Fiscal Year, determined as of the Prior Fiscal Year End $0 $0 $0 Less: Change in Actuarial Present Values reported under the “Change in Pension Value and Nonqualified Deferred Compensation Earnings” Column of the SCT for Applicable Fiscal Year $0 $0 $0 Increase based on Dividends or Other Earnings Paid during Applicable FY prior to Vesting Date $0 $0 $0 Increase based on Incremental Fair Value of Options/SARs Modified during Applicable FY $0 $0 $0 Plus: Aggregate Service Cost and Prior Service Cost for Pension Plans $0 $0 $0 Compensation Actually Paid $2,935,179 $8,670,303 $5,138,320</t>
        </is>
      </c>
      <c r="C11" s="4" t="inlineStr">
        <is>
          <t xml:space="preserve"> </t>
        </is>
      </c>
      <c r="D11" s="4" t="inlineStr">
        <is>
          <t xml:space="preserve"> </t>
        </is>
      </c>
    </row>
    <row r="12">
      <c r="A12" s="4" t="inlineStr">
        <is>
          <t>Non-PEO NEO Average Total Compensation Amount</t>
        </is>
      </c>
      <c r="B12" s="5" t="n">
        <v>1646198</v>
      </c>
      <c r="C12" s="6" t="n">
        <v>2006061</v>
      </c>
      <c r="D12" s="6" t="n">
        <v>2078184</v>
      </c>
    </row>
    <row r="13">
      <c r="A13" s="4" t="inlineStr">
        <is>
          <t>Non-PEO NEO Average Compensation Actually Paid Amount</t>
        </is>
      </c>
      <c r="B13" s="5" t="n">
        <v>822005</v>
      </c>
      <c r="C13" s="6" t="n">
        <v>3431675</v>
      </c>
      <c r="D13" s="6" t="n">
        <v>2388500</v>
      </c>
    </row>
    <row r="14">
      <c r="A14" s="4" t="inlineStr">
        <is>
          <t>Adjustment to Non-PEO NEO Compensation Footnote [Text Block]</t>
        </is>
      </c>
      <c r="B14" s="4" t="inlineStr">
        <is>
          <t>Amounts reflect the amounts reported in the “Average Summary Compensation Table Total for Non-CEO NEO’s” column adjusted as set forth in the table below, as determined in accordance with SEC rules. Amounts do not reflect the actual amount of compensation earned by or paid to our Non-CEO NEO’s during the applicable year. For information regarding the decisions made by the Compensation Committee in regards to the Non-CEO NEO’s compensation for each fiscal year, please see the Compensation Discussion and Analysis sections of the proxy statements reporting pay for the fiscal years covered. 2022 2021 2020 SCT Total Compensation $1,646,198 $2,006,061 $2,078,184 Less: Amounts Reported under the “Stock Awards” and “Option Award” Columns in SCT for the Applicable Fiscal Year $917,470 $832,777 $795,674 Increase based on ASC 718 Fair Value of Awards Granted during Applicable FY that Remain Unvested as of Applicable FY End, determined as of Applicable FY End $481,428 $1,696,288 $983,988 Increase based on ASC 718 Fair Value of Awards Granted during Applicable FY that Vested during Applicable FY, determined as of Vesting Date $0 $0 $0 Plus: Change in Fair Value of Outstanding Unvested Stock and Option Awards from Prior Years ($238,359) $521,863 $73,235 Plus: Change in Fair Value of Stock and Option Awards from Prior Years that Vested in the Covered Year $85,871 $40,241 $48,767 Less: Fair Value of Stock and Option Awards Granted during a Prior Fiscal Year that were Forfeited during the Applicable Fiscal Year, determined as of the Prior Fiscal Year End $235,663 $0 $0 Less: Change in Actuarial Present Values reported under the “Change in Pension Value and Nonqualified Deferred Compensation Earnings” Column of the SCT for Applicable Fiscal Year $0 $0 $0 Increase based on Dividends or Other Earnings Paid during Applicable FY prior to Vesting Date $0 $0 $0 Increase based on Incremental Fair Value of Options/SARs Modified during Applicable FY $0 $0 $0 Plus: Aggregate Service Cost and Prior Service Cost for Pension Plans $0 $0 $0 Compensation Actually Paid $822,005 $3,431,675 $2,388,500</t>
        </is>
      </c>
      <c r="C14" s="4" t="inlineStr">
        <is>
          <t xml:space="preserve"> </t>
        </is>
      </c>
      <c r="D14" s="4" t="inlineStr">
        <is>
          <t xml:space="preserve"> </t>
        </is>
      </c>
    </row>
    <row r="15">
      <c r="A15" s="4" t="inlineStr">
        <is>
          <t>Equity Valuation Assumption Difference, Footnote [Text Block]</t>
        </is>
      </c>
      <c r="B15" s="4" t="inlineStr">
        <is>
          <t>Fair value or change in fair value, as applicable, of equity awards in the “Compensation Actually Paid” columns was determined by reference to (1) for RSU awards, closing price of the Company’s common stock on applicable year-end dates or, in the case of vesting dates, the closing price per share on the applicable vesting date(s), (2) for PSU awards (except TSR PSU awards), the same valuation methodology as RSU awards above except year-end and vesting date values are multiplied by the probability of achievement or actual results, as applicable, as of each such date, (3) for TSR PSU awards, the fair value calculated by a Monte Carlo simulation model as of the applicable year-end date(s) and (4) for Stock Options, a Black-Scholes option-pricing model as of the applicable year-end or vesting date(s), determined based on the same methodology as used to determine grant date fair values but using the closing Company stock price on the applicable revaluation date as the current market price as of the revaluation date, and in all cases based on expected term, volatility, dividend rates and risk free rates determined as of the revaluation date. For additional information on the assumptions used to calculate the valuation of the awards, see the “Stock-Based Compensation” footnote in the Notes to the Consolidated Financial Statements included in our Annual Report for the year ended December 31, 2022.</t>
        </is>
      </c>
      <c r="C15" s="4" t="inlineStr">
        <is>
          <t xml:space="preserve"> </t>
        </is>
      </c>
      <c r="D15" s="4" t="inlineStr">
        <is>
          <t xml:space="preserve"> </t>
        </is>
      </c>
    </row>
    <row r="16">
      <c r="A16" s="4" t="inlineStr">
        <is>
          <t>Compensation Actually Paid vs. Total Shareholder Return [Text Block]</t>
        </is>
      </c>
      <c r="C16" s="4" t="inlineStr">
        <is>
          <t xml:space="preserve"> </t>
        </is>
      </c>
      <c r="D16" s="4" t="inlineStr">
        <is>
          <t xml:space="preserve"> </t>
        </is>
      </c>
    </row>
    <row r="17">
      <c r="A17" s="4" t="inlineStr">
        <is>
          <t>Compensation Actually Paid vs. Net Income [Text Block]</t>
        </is>
      </c>
      <c r="C17" s="4" t="inlineStr">
        <is>
          <t xml:space="preserve"> </t>
        </is>
      </c>
      <c r="D17" s="4" t="inlineStr">
        <is>
          <t xml:space="preserve"> </t>
        </is>
      </c>
    </row>
    <row r="18">
      <c r="A18" s="4" t="inlineStr">
        <is>
          <t>Compensation Actually Paid vs. Company Selected Measure [Text Block]</t>
        </is>
      </c>
      <c r="C18" s="4" t="inlineStr">
        <is>
          <t xml:space="preserve"> </t>
        </is>
      </c>
      <c r="D18" s="4" t="inlineStr">
        <is>
          <t xml:space="preserve"> </t>
        </is>
      </c>
    </row>
    <row r="19">
      <c r="A19" s="4" t="inlineStr">
        <is>
          <t>Tabular List [Table Text Block]</t>
        </is>
      </c>
      <c r="B19" s="4" t="inlineStr">
        <is>
          <t>The table below lists what we consider to be the most important financial performance measures used to link CAP to NEOs for the year ended December 31, 2022, to company performance. See the Compensation Discussion and Analysis section of this proxy statement for more information regarding the use of these performance metrics in our executive compensation program. Performance Measures ROIC Relative Total Shareholder Return Net Income</t>
        </is>
      </c>
      <c r="C19" s="4" t="inlineStr">
        <is>
          <t xml:space="preserve"> </t>
        </is>
      </c>
      <c r="D19" s="4" t="inlineStr">
        <is>
          <t xml:space="preserve"> </t>
        </is>
      </c>
    </row>
    <row r="20">
      <c r="A20" s="4" t="inlineStr">
        <is>
          <t>Total Shareholder Return Amount</t>
        </is>
      </c>
      <c r="B20" s="5" t="n">
        <v>136</v>
      </c>
      <c r="C20" s="6" t="n">
        <v>176</v>
      </c>
      <c r="D20" s="6" t="n">
        <v>110</v>
      </c>
    </row>
    <row r="21">
      <c r="A21" s="4" t="inlineStr">
        <is>
          <t>Peer Group Total Shareholder Return Amount</t>
        </is>
      </c>
      <c r="B21" s="6" t="n">
        <v>84</v>
      </c>
      <c r="C21" s="6" t="n">
        <v>116</v>
      </c>
      <c r="D21" s="6" t="n">
        <v>89</v>
      </c>
    </row>
    <row r="22">
      <c r="A22" s="4" t="inlineStr">
        <is>
          <t>Net Income (Loss)</t>
        </is>
      </c>
      <c r="B22" s="5" t="n">
        <v>195000000</v>
      </c>
      <c r="C22" s="5" t="n">
        <v>351000000</v>
      </c>
      <c r="D22" s="5" t="n">
        <v>212000000</v>
      </c>
    </row>
    <row r="23">
      <c r="A23" s="4" t="inlineStr">
        <is>
          <t>Company Selected Measure Amount | percent</t>
        </is>
      </c>
      <c r="B23" s="7" t="n">
        <v>11.7</v>
      </c>
      <c r="C23" s="7" t="n">
        <v>15.2</v>
      </c>
      <c r="D23" s="7" t="n">
        <v>12.5</v>
      </c>
    </row>
    <row r="24">
      <c r="A24" s="4" t="inlineStr">
        <is>
          <t>PEO Name</t>
        </is>
      </c>
      <c r="B24" s="4" t="inlineStr">
        <is>
          <t>Mr. Masih</t>
        </is>
      </c>
      <c r="C24" s="4" t="inlineStr">
        <is>
          <t>Mr. Masih</t>
        </is>
      </c>
      <c r="D24" s="4" t="inlineStr">
        <is>
          <t>Mr. Masih</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OIC</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otal Shareholder Retur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t Income</t>
        </is>
      </c>
      <c r="C33" s="4" t="inlineStr">
        <is>
          <t xml:space="preserve"> </t>
        </is>
      </c>
      <c r="D33" s="4" t="inlineStr">
        <is>
          <t xml:space="preserve"> </t>
        </is>
      </c>
    </row>
    <row r="34">
      <c r="A34" s="4" t="inlineStr">
        <is>
          <t>PEO [Member] | Grant Date Fair Value of Stock Awards Granted for the Applicable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3561534</v>
      </c>
      <c r="C36" s="5" t="n">
        <v>2560429</v>
      </c>
      <c r="D36" s="5" t="n">
        <v>2272939</v>
      </c>
    </row>
    <row r="37">
      <c r="A37" s="4" t="inlineStr">
        <is>
          <t>PEO [Member] | Change in Fair Value of Unvested Awards Granted during Applicable FY that Remain Unvested as of Applicable FY End, Determined as of Applicable FY 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226965</v>
      </c>
      <c r="C39" s="6" t="n">
        <v>5170770</v>
      </c>
      <c r="D39" s="6" t="n">
        <v>2817824</v>
      </c>
    </row>
    <row r="40">
      <c r="A40" s="4" t="inlineStr">
        <is>
          <t>PEO [Member] | Change In Fair Value of Awards Granted during Applicable FY that Vested during Applicable FY, determined as of Vesting Dat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Change in Fair Value of Outstanding Unvested Stock and Option Awards from Prior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130661</v>
      </c>
      <c r="C45" s="6" t="n">
        <v>1397906</v>
      </c>
      <c r="D45" s="6" t="n">
        <v>157727</v>
      </c>
    </row>
    <row r="46">
      <c r="A46" s="4" t="inlineStr">
        <is>
          <t>PEO [Member] | Change in Fair Value of Stock and Option Awards from Prior Years that Vested in the Applicable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98491</v>
      </c>
      <c r="C48" s="6" t="n">
        <v>61282</v>
      </c>
      <c r="D48" s="6" t="n">
        <v>91365</v>
      </c>
    </row>
    <row r="49">
      <c r="A49" s="4" t="inlineStr">
        <is>
          <t>PEO [Member] | Fair Value of Stock and Option Awards Granted during a Prior Fiscal Year that were Forfeited during the Applicable Fiscal Year, determined as of the Prior Fiscal Year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Change in Actuarial Present Values for Applicable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Dividends or Other Earnings Paid during Applicable FY prior to Vesting Dat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Incremental Fair Value of Options/SARs Modified during Applicable FY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Service Cost for Pension Plan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Member] | Grant Date Fair Value of Stock Awards Granted for the Applicable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917470</v>
      </c>
      <c r="C66" s="6" t="n">
        <v>832777</v>
      </c>
      <c r="D66" s="6" t="n">
        <v>795674</v>
      </c>
    </row>
    <row r="67">
      <c r="A67" s="4" t="inlineStr">
        <is>
          <t>Non-PEO NEO [Member] | Change in Fair Value of Unvested Awards Granted during Applicable FY that Remain Unvested as of Applicable FY End, Determined as of Applicable FY En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81428</v>
      </c>
      <c r="C69" s="6" t="n">
        <v>1696288</v>
      </c>
      <c r="D69" s="6" t="n">
        <v>983988</v>
      </c>
    </row>
    <row r="70">
      <c r="A70" s="4" t="inlineStr">
        <is>
          <t>Non-PEO NEO [Member] | Change In Fair Value of Awards Granted during Applicable FY that Vested during Applicable FY, determined as of Vesting Dat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Change in Fair Value of Outstanding Unvested Stock and Option Awards from Prior Year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38359</v>
      </c>
      <c r="C75" s="6" t="n">
        <v>521863</v>
      </c>
      <c r="D75" s="6" t="n">
        <v>73235</v>
      </c>
    </row>
    <row r="76">
      <c r="A76" s="4" t="inlineStr">
        <is>
          <t>Non-PEO NEO [Member] | Change in Fair Value of Stock and Option Awards from Prior Years that Vested in the Applicable Fiscal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85871</v>
      </c>
      <c r="C78" s="6" t="n">
        <v>40241</v>
      </c>
      <c r="D78" s="6" t="n">
        <v>48767</v>
      </c>
    </row>
    <row r="79">
      <c r="A79" s="4" t="inlineStr">
        <is>
          <t>Non-PEO NEO [Member] | Fair Value of Stock and Option Awards Granted during a Prior Fiscal Year that were Forfeited during the Applicable Fiscal Year, determined as of the Prior Fiscal Year En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35663</v>
      </c>
      <c r="C81" s="6" t="n">
        <v>0</v>
      </c>
      <c r="D81" s="6" t="n">
        <v>0</v>
      </c>
    </row>
    <row r="82">
      <c r="A82" s="4" t="inlineStr">
        <is>
          <t>Non-PEO NEO [Member] | Change in Actuarial Present Values for Applicable Fiscal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Dividends or Other Earnings Paid during Applicable FY prior to Vesting Date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Incremental Fair Value of Options/SARs Modified during Applicable FY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PEO NEO [Member] | Service Cost for Pension Plan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5" t="n">
        <v>0</v>
      </c>
      <c r="C93" s="5" t="n">
        <v>0</v>
      </c>
      <c r="D9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2:07:21Z</dcterms:created>
  <dcterms:modified xmlns:dcterms="http://purl.org/dc/terms/" xmlns:xsi="http://www.w3.org/2001/XMLSchema-instance" xsi:type="dcterms:W3CDTF">2023-04-28T12:07:21Z</dcterms:modified>
</cp:coreProperties>
</file>